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 York Community Bancorp, Inc.</t>
        </is>
      </c>
    </row>
    <row r="8">
      <c r="A8" s="4" t="inlineStr">
        <is>
          <t>Entity Central Index Key</t>
        </is>
      </c>
      <c r="B8" s="4" t="inlineStr">
        <is>
          <t>00009100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Pay vs Performance Disclosure</t>
        </is>
      </c>
      <c r="B1" s="2" t="inlineStr">
        <is>
          <t>2 Months Ended</t>
        </is>
      </c>
      <c r="C1" s="2" t="inlineStr">
        <is>
          <t>12 Months Ended</t>
        </is>
      </c>
    </row>
    <row r="2">
      <c r="B2" s="2" t="inlineStr">
        <is>
          <t>Feb. 23,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IV. PAY VERSUS PERFORMANCE As required by Section 953(a) of the Dodd-Frank Wall Street Reform and Consumer Protection Act, and Item 402(v) of SEC Regulation S-K, pay-for-performance Compensation Discussion and Analysis The following table reports the compensation of our CEO and the average compensation of the other named executive officers (the “Other NEOs”) as reported in the Summary Compensation Table for the past three fiscal years, as well as their “compensation actually paid” (or “CAP”) as calculated pursuant to recently adopted SEC rules, and certain performance measures required by the rules.
YEAR SUMMARY COMPENSATION TABLE TOTAL (1) (MR. CANGEMI) COMPENSATION ACTUALLY PAID TO CEO ($) (2) (MR. CANGEMI) SUMMARY COMPENSATION TABLE TOTAL (MR. FICALORA) COMPENSATION ACTUALLY PAID TO CEO ($) (MR. FICALORA) AVERAGE SUMMARY COMPENSATION TABLE TOTAL EXECUTIVE OFFICERS ($) (3) AVERAGE COMPENSATION ACTUALLY PAID TO NON-CEO NAMED EXECUTIVE OFFICERS ($) (4) VALUE OF INITIAL FIXED $100 NET INCOME ($) (6) EPS
TOTAL SHAREHOLDER RETURN ($) (5) S&amp;P U.S. BMI BANK INDEX ($)
2023 4,837,091 6,324,186 — — 1,918,769 2,473,292 110.61 107.32 (79,000 ) (0.16 )
2022 6,280,354 4,408,948 — — 4,504,698 3,471,410 87.19 98.38 650,000 1.26
2021 8,652,305 9,452,320 — — 2,653,231 2,993,324 115.54 118.61 596,000 1.20
2020 — — 5,095,874 (6,769,897 ) 2,607,607 2,383,152 94.18 87.24 511,000 1.02
(1) Amounts reported in “Summary Compensation Table Total for CEO Cangemi” and “Average Summary Compensation Table Total for non-CEO
(2) Thomas R. Cangemi is the CEO for 2023, 2022 and 2021, and Joseph R. Ficalora is the CEO for 2020. The Non-CEOs for 2023 are listed in the Summary Compensation Table on page 50 of this proxy statement. The Non-CEOs for 2022 are Robert Wann, John J. Pinto, John T. Adams, Lee Smith, and Reggie Davis. The Non-CEOs for 2021 are Robert Wann, John J. Pinto, John T. Adams, and R. Patrick Quinn. The Non-CEOs for 2020 are Robert Wann, Thomas R. Cangemi, John J. Pinto and John T. Adams. Mr. Cangemi resigned from his position on February 23, 2024 and, as a result, forfeited stock awards having a total value of $3,817,507, which reduces his total compensation paid to him to $1,019,585.
(3) The 2022 Average Summary Compensation Table Total for the Non-CEO
(4) The amounts reported in these columns represent the amount of Compensation Actually Paid to Mr. Cangemi and Mr. Ficalora, and average amount of Compensation Actually Paid to Other NEO’s as computed in accordance with Item 402(v) of Regulation S-K. S-K,
ADJUSTMENTS CEO 2023 AVERAGE OF OTHER NEOs
•  Summary Compensation Table Total $ 4,837,091 $ 1,918,769
•  Pension values as report in SCT — —
•  Fair value of equity awards granted during fiscal year (3,187,506 ) (873,755 )
•  Pension value attributable to current years’ service and any change in pension value attributable to plan amendments made in current year — —
•  Increase for Fair Value of Awards Granted during year that Remain Unvested as of Year end 3,643,374 998,717
•  Dividends paid on stock in the covered fiscal year prior to the vesting date that are not otherwise included in the total compensation for the covered fiscal year 356,844 69,738
•  Change in fair value from end of prior fiscal year to end of current fiscal year for awards made in prior fiscal years that were unvested at end of current fiscal year 748,744 319,017
ADJUSTMENTS CEO 2023 AVERAGE OF OTHER NEOs
•  Change in fair value from end of prior fiscal year to vesting date for awards made in prior fiscal years that vested during current fiscal year (74,361 ) (40,806 )
•  Deduction of Fair Value of Awards Granted Prior to year that were Forfeited during year — —
•  Compensation Actually Paid $ 6,324,186 $ 2,473,292
(5) The Peer Group TSR set forth in this table utilizes the S&amp;P U.S. BMI Banks Index (assuming reinvestment of all dividends), which we also utilize in the stock performance graph required by Item 201(e) of Regulation S-K 10-K/A
(6) Net Income as reported on pages 78-82 10-K/A</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EPS</t>
        </is>
      </c>
      <c r="D5" s="4" t="inlineStr">
        <is>
          <t xml:space="preserve"> </t>
        </is>
      </c>
      <c r="E5" s="4" t="inlineStr">
        <is>
          <t xml:space="preserve"> </t>
        </is>
      </c>
      <c r="F5" s="4" t="inlineStr">
        <is>
          <t xml:space="preserve"> </t>
        </is>
      </c>
    </row>
    <row r="6">
      <c r="A6" s="4" t="inlineStr">
        <is>
          <t>Named Executive Officers, Footnote</t>
        </is>
      </c>
      <c r="B6" s="4" t="inlineStr">
        <is>
          <t xml:space="preserve"> </t>
        </is>
      </c>
      <c r="C6" s="4" t="inlineStr">
        <is>
          <t>Thomas R. Cangemi is the CEO for 2023, 2022 and 2021, and Joseph R. Ficalora is the CEO for 2020. The Non-CEOs for 2023 are listed in the Summary Compensation Table on page 50 of this proxy statement. The Non-CEOs for 2022 are Robert Wann, John J. Pinto, John T. Adams, Lee Smith, and Reggie Davis. The Non-CEOs for 2021 are Robert Wann, John J. Pinto, John T. Adams, and R. Patrick Quinn. The Non-CEOs for 2020 are Robert Wann, Thomas R. Cangemi, John J. Pinto and John T. Adams.</t>
        </is>
      </c>
      <c r="D6" s="4" t="inlineStr">
        <is>
          <t xml:space="preserve"> </t>
        </is>
      </c>
      <c r="E6" s="4" t="inlineStr">
        <is>
          <t xml:space="preserve"> </t>
        </is>
      </c>
      <c r="F6" s="4" t="inlineStr">
        <is>
          <t xml:space="preserve"> </t>
        </is>
      </c>
    </row>
    <row r="7">
      <c r="A7" s="4" t="inlineStr">
        <is>
          <t>Peer Group Issuers, Footnote</t>
        </is>
      </c>
      <c r="B7" s="4" t="inlineStr">
        <is>
          <t xml:space="preserve"> </t>
        </is>
      </c>
      <c r="C7" s="4" t="inlineStr">
        <is>
          <t>The Peer Group TSR set forth in this table utilizes the S&amp;P U.S. BMI Banks Index (assuming reinvestment of all dividends), which we also utilize in the stock performance graph required by Item 201(e) of Regulation S-K 10-K/A</t>
        </is>
      </c>
      <c r="D7" s="4" t="inlineStr">
        <is>
          <t xml:space="preserve"> </t>
        </is>
      </c>
      <c r="E7" s="4" t="inlineStr">
        <is>
          <t xml:space="preserve"> </t>
        </is>
      </c>
      <c r="F7" s="4" t="inlineStr">
        <is>
          <t xml:space="preserve"> </t>
        </is>
      </c>
    </row>
    <row r="8">
      <c r="A8" s="4" t="inlineStr">
        <is>
          <t>Adjustment To PEO Compensation, Footnote</t>
        </is>
      </c>
      <c r="B8" s="4" t="inlineStr">
        <is>
          <t xml:space="preserve"> </t>
        </is>
      </c>
      <c r="C8" s="4" t="inlineStr">
        <is>
          <t xml:space="preserve">(4) The amounts reported in these columns represent the amount of Compensation Actually Paid to Mr. Cangemi and Mr. Ficalora, and average amount of Compensation Actually Paid to Other NEO’s as computed in accordance with Item 402(v) of Regulation S-K. S-K,
ADJUSTMENTS CEO 2023 AVERAGE OF OTHER NEOs
•  Summary Compensation Table Total $ 4,837,091 $ 1,918,769
•  Pension values as report in SCT — —
•  Fair value of equity awards granted during fiscal year (3,187,506 ) (873,755 )
•  Pension value attributable to current years’ service and any change in pension value attributable to plan amendments made in current year — —
•  Increase for Fair Value of Awards Granted during year that Remain Unvested as of Year end 3,643,374 998,717
•  Dividends paid on stock in the covered fiscal year prior to the vesting date that are not otherwise included in the total compensation for the covered fiscal year 356,844 69,738
•  Change in fair value from end of prior fiscal year to end of current fiscal year for awards made in prior fiscal years that were unvested at end of current fiscal year 748,744 319,017
ADJUSTMENTS CEO 2023 AVERAGE OF OTHER NEOs
•  Change in fair value from end of prior fiscal year to vesting date for awards made in prior fiscal years that vested during current fiscal year (74,361 ) (40,806 )
•  Deduction of Fair Value of Awards Granted Prior to year that were Forfeited during year — —
•  Compensation Actually Paid $ 6,324,186 $ 2,473,292 </t>
        </is>
      </c>
      <c r="D8" s="4" t="inlineStr">
        <is>
          <t xml:space="preserve"> </t>
        </is>
      </c>
      <c r="E8" s="4" t="inlineStr">
        <is>
          <t xml:space="preserve"> </t>
        </is>
      </c>
      <c r="F8" s="4" t="inlineStr">
        <is>
          <t xml:space="preserve"> </t>
        </is>
      </c>
    </row>
    <row r="9">
      <c r="A9" s="4" t="inlineStr">
        <is>
          <t>Non-PEO NEO Average Total Compensation Amount</t>
        </is>
      </c>
      <c r="B9" s="4" t="inlineStr">
        <is>
          <t xml:space="preserve"> </t>
        </is>
      </c>
      <c r="C9" s="5" t="n">
        <v>1918769</v>
      </c>
      <c r="D9" s="5" t="n">
        <v>4504698</v>
      </c>
      <c r="E9" s="5" t="n">
        <v>2653231</v>
      </c>
      <c r="F9" s="5" t="n">
        <v>2607607</v>
      </c>
    </row>
    <row r="10">
      <c r="A10" s="4" t="inlineStr">
        <is>
          <t>Non-PEO NEO Average Compensation Actually Paid Amount</t>
        </is>
      </c>
      <c r="B10" s="4" t="inlineStr">
        <is>
          <t xml:space="preserve"> </t>
        </is>
      </c>
      <c r="C10" s="5" t="n">
        <v>2473292</v>
      </c>
      <c r="D10" s="6" t="n">
        <v>3471410</v>
      </c>
      <c r="E10" s="6" t="n">
        <v>2993324</v>
      </c>
      <c r="F10" s="6" t="n">
        <v>2383152</v>
      </c>
    </row>
    <row r="11">
      <c r="A11" s="4" t="inlineStr">
        <is>
          <t>Adjustment to Non-PEO NEO Compensation Footnote</t>
        </is>
      </c>
      <c r="B11" s="4" t="inlineStr">
        <is>
          <t xml:space="preserve"> </t>
        </is>
      </c>
      <c r="C11" s="4" t="inlineStr">
        <is>
          <t xml:space="preserve">(4) The amounts reported in these columns represent the amount of Compensation Actually Paid to Mr. Cangemi and Mr. Ficalora, and average amount of Compensation Actually Paid to Other NEO’s as computed in accordance with Item 402(v) of Regulation S-K. S-K,
ADJUSTMENTS CEO 2023 AVERAGE OF OTHER NEOs
•  Summary Compensation Table Total $ 4,837,091 $ 1,918,769
•  Pension values as report in SCT — —
•  Fair value of equity awards granted during fiscal year (3,187,506 ) (873,755 )
•  Pension value attributable to current years’ service and any change in pension value attributable to plan amendments made in current year — —
•  Increase for Fair Value of Awards Granted during year that Remain Unvested as of Year end 3,643,374 998,717
•  Dividends paid on stock in the covered fiscal year prior to the vesting date that are not otherwise included in the total compensation for the covered fiscal year 356,844 69,738
•  Change in fair value from end of prior fiscal year to end of current fiscal year for awards made in prior fiscal years that were unvested at end of current fiscal year 748,744 319,017
ADJUSTMENTS CEO 2023 AVERAGE OF OTHER NEOs
•  Change in fair value from end of prior fiscal year to vesting date for awards made in prior fiscal years that vested during current fiscal year (74,361 ) (40,806 )
•  Deduction of Fair Value of Awards Granted Prior to year that were Forfeited during year — —
•  Compensation Actually Paid $ 6,324,186 $ 2,473,292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 xml:space="preserve"> </t>
        </is>
      </c>
      <c r="C12" s="4" t="inlineStr">
        <is>
          <t xml:space="preserve"> Compensation Actually Paid compared to TSR:</t>
        </is>
      </c>
      <c r="D12" s="4" t="inlineStr">
        <is>
          <t xml:space="preserve"> </t>
        </is>
      </c>
      <c r="E12" s="4" t="inlineStr">
        <is>
          <t xml:space="preserve"> </t>
        </is>
      </c>
      <c r="F12" s="4" t="inlineStr">
        <is>
          <t xml:space="preserve"> </t>
        </is>
      </c>
    </row>
    <row r="13">
      <c r="A13" s="4" t="inlineStr">
        <is>
          <t>Compensation Actually Paid vs. Net Income</t>
        </is>
      </c>
      <c r="B13" s="4" t="inlineStr">
        <is>
          <t xml:space="preserve"> </t>
        </is>
      </c>
      <c r="C13" s="4" t="inlineStr">
        <is>
          <t xml:space="preserve"> Compensation Actually Paid compared to Net Income:</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 xml:space="preserve"> </t>
        </is>
      </c>
      <c r="C14" s="4" t="inlineStr">
        <is>
          <t xml:space="preserve"> Compensation Actually Paid compared to EPS:</t>
        </is>
      </c>
      <c r="D14" s="4" t="inlineStr">
        <is>
          <t xml:space="preserve"> </t>
        </is>
      </c>
      <c r="E14" s="4" t="inlineStr">
        <is>
          <t xml:space="preserve"> </t>
        </is>
      </c>
      <c r="F14" s="4" t="inlineStr">
        <is>
          <t xml:space="preserve"> </t>
        </is>
      </c>
    </row>
    <row r="15">
      <c r="A15" s="4" t="inlineStr">
        <is>
          <t>Tabular List, Table</t>
        </is>
      </c>
      <c r="B15" s="4" t="inlineStr">
        <is>
          <t xml:space="preserve"> </t>
        </is>
      </c>
      <c r="C15" s="4" t="inlineStr">
        <is>
          <t xml:space="preserve"> Financial Performance Measures As described in greater detail in the Compensation Discussion and Analysis
1. Pre-tax
2. Return on Average Tangible Assets (“ROATA”)
3. EPS Growth
4. Return on Average Tangible Common Equity (“ROATCE”) </t>
        </is>
      </c>
      <c r="D15" s="4" t="inlineStr">
        <is>
          <t xml:space="preserve"> </t>
        </is>
      </c>
      <c r="E15" s="4" t="inlineStr">
        <is>
          <t xml:space="preserve"> </t>
        </is>
      </c>
      <c r="F15" s="4" t="inlineStr">
        <is>
          <t xml:space="preserve"> </t>
        </is>
      </c>
    </row>
    <row r="16">
      <c r="A16" s="4" t="inlineStr">
        <is>
          <t>Total Shareholder Return Amount</t>
        </is>
      </c>
      <c r="B16" s="4" t="inlineStr">
        <is>
          <t xml:space="preserve"> </t>
        </is>
      </c>
      <c r="C16" s="7" t="n">
        <v>110.61</v>
      </c>
      <c r="D16" s="8" t="n">
        <v>87.19</v>
      </c>
      <c r="E16" s="8" t="n">
        <v>115.54</v>
      </c>
      <c r="F16" s="8" t="n">
        <v>94.18000000000001</v>
      </c>
    </row>
    <row r="17">
      <c r="A17" s="4" t="inlineStr">
        <is>
          <t>Peer Group Total Shareholder Return Amount</t>
        </is>
      </c>
      <c r="B17" s="4" t="inlineStr">
        <is>
          <t xml:space="preserve"> </t>
        </is>
      </c>
      <c r="C17" s="8" t="n">
        <v>107.32</v>
      </c>
      <c r="D17" s="8" t="n">
        <v>98.38</v>
      </c>
      <c r="E17" s="8" t="n">
        <v>118.61</v>
      </c>
      <c r="F17" s="8" t="n">
        <v>87.23999999999999</v>
      </c>
    </row>
    <row r="18">
      <c r="A18" s="4" t="inlineStr">
        <is>
          <t>Net Income (Loss)</t>
        </is>
      </c>
      <c r="B18" s="4" t="inlineStr">
        <is>
          <t xml:space="preserve"> </t>
        </is>
      </c>
      <c r="C18" s="5" t="n">
        <v>-79000</v>
      </c>
      <c r="D18" s="5" t="n">
        <v>650000</v>
      </c>
      <c r="E18" s="5" t="n">
        <v>596000</v>
      </c>
      <c r="F18" s="5" t="n">
        <v>511000</v>
      </c>
    </row>
    <row r="19">
      <c r="A19" s="4" t="inlineStr">
        <is>
          <t>Company Selected Measure Amount</t>
        </is>
      </c>
      <c r="B19" s="4" t="inlineStr">
        <is>
          <t xml:space="preserve"> </t>
        </is>
      </c>
      <c r="C19" s="8" t="n">
        <v>-0.16</v>
      </c>
      <c r="D19" s="8" t="n">
        <v>1.26</v>
      </c>
      <c r="E19" s="9" t="n">
        <v>1.2</v>
      </c>
      <c r="F19" s="8" t="n">
        <v>1.02</v>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t>
        </is>
      </c>
      <c r="B22" s="4" t="inlineStr">
        <is>
          <t xml:space="preserve"> </t>
        </is>
      </c>
      <c r="C22" s="4" t="inlineStr">
        <is>
          <t>Pre-tax operating earnings</t>
        </is>
      </c>
      <c r="D22" s="4" t="inlineStr">
        <is>
          <t xml:space="preserve"> </t>
        </is>
      </c>
      <c r="E22" s="4" t="inlineStr">
        <is>
          <t xml:space="preserve"> </t>
        </is>
      </c>
      <c r="F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 xml:space="preserve"> </t>
        </is>
      </c>
      <c r="C25" s="4" t="inlineStr">
        <is>
          <t>Return on Average Tangible Assets (“ROATA”)</t>
        </is>
      </c>
      <c r="D25" s="4" t="inlineStr">
        <is>
          <t xml:space="preserve"> </t>
        </is>
      </c>
      <c r="E25" s="4" t="inlineStr">
        <is>
          <t xml:space="preserve"> </t>
        </is>
      </c>
      <c r="F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 xml:space="preserve"> </t>
        </is>
      </c>
      <c r="C28" s="4" t="inlineStr">
        <is>
          <t>EPS Growth</t>
        </is>
      </c>
      <c r="D28" s="4" t="inlineStr">
        <is>
          <t xml:space="preserve"> </t>
        </is>
      </c>
      <c r="E28" s="4" t="inlineStr">
        <is>
          <t xml:space="preserve"> </t>
        </is>
      </c>
      <c r="F28" s="4" t="inlineStr">
        <is>
          <t xml:space="preserve"> </t>
        </is>
      </c>
    </row>
    <row r="29">
      <c r="A29" s="4" t="inlineStr">
        <is>
          <t>Measure:: 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 xml:space="preserve"> </t>
        </is>
      </c>
      <c r="C31" s="4" t="inlineStr">
        <is>
          <t>Return on Average Tangible Common Equity (“ROATCE”)</t>
        </is>
      </c>
      <c r="D31" s="4" t="inlineStr">
        <is>
          <t xml:space="preserve"> </t>
        </is>
      </c>
      <c r="E31" s="4" t="inlineStr">
        <is>
          <t xml:space="preserve"> </t>
        </is>
      </c>
      <c r="F31" s="4" t="inlineStr">
        <is>
          <t xml:space="preserve"> </t>
        </is>
      </c>
    </row>
    <row r="32">
      <c r="A32" s="4" t="inlineStr">
        <is>
          <t>Forfeited stock award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5" t="n">
        <v>3817507</v>
      </c>
      <c r="C34" s="4" t="inlineStr">
        <is>
          <t xml:space="preserve"> </t>
        </is>
      </c>
      <c r="D34" s="4" t="inlineStr">
        <is>
          <t xml:space="preserve"> </t>
        </is>
      </c>
      <c r="E34" s="4" t="inlineStr">
        <is>
          <t xml:space="preserve"> </t>
        </is>
      </c>
      <c r="F34" s="4" t="inlineStr">
        <is>
          <t xml:space="preserve"> </t>
        </is>
      </c>
    </row>
    <row r="35">
      <c r="A35" s="4" t="inlineStr">
        <is>
          <t>Thomas R. Cangemi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5" t="n">
        <v>1019585</v>
      </c>
      <c r="C37" s="5" t="n">
        <v>4837091</v>
      </c>
      <c r="D37" s="5" t="n">
        <v>6280354</v>
      </c>
      <c r="E37" s="5" t="n">
        <v>8652305</v>
      </c>
      <c r="F37" s="5" t="n">
        <v>0</v>
      </c>
    </row>
    <row r="38">
      <c r="A38" s="4" t="inlineStr">
        <is>
          <t>PEO Actually Paid Compensation Amount</t>
        </is>
      </c>
      <c r="B38" s="4" t="inlineStr">
        <is>
          <t xml:space="preserve"> </t>
        </is>
      </c>
      <c r="C38" s="5" t="n">
        <v>6324186</v>
      </c>
      <c r="D38" s="5" t="n">
        <v>4408948</v>
      </c>
      <c r="E38" s="5" t="n">
        <v>9452320</v>
      </c>
      <c r="F38" s="6" t="n">
        <v>0</v>
      </c>
    </row>
    <row r="39">
      <c r="A39" s="4" t="inlineStr">
        <is>
          <t>PEO Name</t>
        </is>
      </c>
      <c r="B39" s="4" t="inlineStr">
        <is>
          <t xml:space="preserve"> </t>
        </is>
      </c>
      <c r="C39" s="4" t="inlineStr">
        <is>
          <t>Thomas R. Cangemi</t>
        </is>
      </c>
      <c r="D39" s="4" t="inlineStr">
        <is>
          <t>Thomas R. Cangemi</t>
        </is>
      </c>
      <c r="E39" s="4" t="inlineStr">
        <is>
          <t>Thomas R. Cangemi</t>
        </is>
      </c>
      <c r="F39" s="4" t="inlineStr">
        <is>
          <t xml:space="preserve"> </t>
        </is>
      </c>
    </row>
    <row r="40">
      <c r="A40" s="4" t="inlineStr">
        <is>
          <t>Joseph R. Ficalor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4" t="inlineStr">
        <is>
          <t xml:space="preserve"> </t>
        </is>
      </c>
      <c r="C42" s="5" t="n">
        <v>0</v>
      </c>
      <c r="D42" s="5" t="n">
        <v>0</v>
      </c>
      <c r="E42" s="5" t="n">
        <v>0</v>
      </c>
      <c r="F42" s="6" t="n">
        <v>5095874</v>
      </c>
    </row>
    <row r="43">
      <c r="A43" s="4" t="inlineStr">
        <is>
          <t>PEO Actually Paid Compensation Amount</t>
        </is>
      </c>
      <c r="B43" s="4" t="inlineStr">
        <is>
          <t xml:space="preserve"> </t>
        </is>
      </c>
      <c r="C43" s="6" t="n">
        <v>0</v>
      </c>
      <c r="D43" s="5" t="n">
        <v>0</v>
      </c>
      <c r="E43" s="5" t="n">
        <v>0</v>
      </c>
      <c r="F43" s="5" t="n">
        <v>-6769897</v>
      </c>
    </row>
    <row r="44">
      <c r="A44" s="4" t="inlineStr">
        <is>
          <t>PEO Name</t>
        </is>
      </c>
      <c r="B44" s="4" t="inlineStr">
        <is>
          <t xml:space="preserve"> </t>
        </is>
      </c>
      <c r="C44" s="4" t="inlineStr">
        <is>
          <t xml:space="preserve"> </t>
        </is>
      </c>
      <c r="D44" s="4" t="inlineStr">
        <is>
          <t xml:space="preserve"> </t>
        </is>
      </c>
      <c r="E44" s="4" t="inlineStr">
        <is>
          <t xml:space="preserve"> </t>
        </is>
      </c>
      <c r="F44" s="4" t="inlineStr">
        <is>
          <t>Joseph R. Ficalora</t>
        </is>
      </c>
    </row>
    <row r="45">
      <c r="A45" s="4" t="inlineStr">
        <is>
          <t>PEO | Pension Values as Report in SC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6" t="n">
        <v>0</v>
      </c>
      <c r="D47" s="4" t="inlineStr">
        <is>
          <t xml:space="preserve"> </t>
        </is>
      </c>
      <c r="E47" s="4" t="inlineStr">
        <is>
          <t xml:space="preserve"> </t>
        </is>
      </c>
      <c r="F47" s="4" t="inlineStr">
        <is>
          <t xml:space="preserve"> </t>
        </is>
      </c>
    </row>
    <row r="48">
      <c r="A48" s="4" t="inlineStr">
        <is>
          <t>PEO | Fair Value of Equity Awards Granted During Fiscal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6" t="n">
        <v>-3187506</v>
      </c>
      <c r="D50" s="4" t="inlineStr">
        <is>
          <t xml:space="preserve"> </t>
        </is>
      </c>
      <c r="E50" s="4" t="inlineStr">
        <is>
          <t xml:space="preserve"> </t>
        </is>
      </c>
      <c r="F50" s="4" t="inlineStr">
        <is>
          <t xml:space="preserve"> </t>
        </is>
      </c>
    </row>
    <row r="51">
      <c r="A51" s="4" t="inlineStr">
        <is>
          <t>PEO | Pension Value Attributable to Current Years Service and any Change in Pension Value Attributable to Plan Amendments Made in Current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6" t="n">
        <v>0</v>
      </c>
      <c r="D53" s="4" t="inlineStr">
        <is>
          <t xml:space="preserve"> </t>
        </is>
      </c>
      <c r="E53" s="4" t="inlineStr">
        <is>
          <t xml:space="preserve"> </t>
        </is>
      </c>
      <c r="F53" s="4" t="inlineStr">
        <is>
          <t xml:space="preserve"> </t>
        </is>
      </c>
    </row>
    <row r="54">
      <c r="A54" s="4" t="inlineStr">
        <is>
          <t>PEO | Increase for Fair Value of Awards Granted during year that Remain Unvested as of Year en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6" t="n">
        <v>3643374</v>
      </c>
      <c r="D56" s="4" t="inlineStr">
        <is>
          <t xml:space="preserve"> </t>
        </is>
      </c>
      <c r="E56" s="4" t="inlineStr">
        <is>
          <t xml:space="preserve"> </t>
        </is>
      </c>
      <c r="F56" s="4" t="inlineStr">
        <is>
          <t xml:space="preserve"> </t>
        </is>
      </c>
    </row>
    <row r="57">
      <c r="A57" s="4" t="inlineStr">
        <is>
          <t>PEO | Dividends Paid on Stock in the Covered Fiscal Year Prior to the Vesting Date that are not Otherwise included in the Total Compensation for the Covered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6" t="n">
        <v>356844</v>
      </c>
      <c r="D59" s="4" t="inlineStr">
        <is>
          <t xml:space="preserve"> </t>
        </is>
      </c>
      <c r="E59" s="4" t="inlineStr">
        <is>
          <t xml:space="preserve"> </t>
        </is>
      </c>
      <c r="F59" s="4" t="inlineStr">
        <is>
          <t xml:space="preserve"> </t>
        </is>
      </c>
    </row>
    <row r="60">
      <c r="A60" s="4" t="inlineStr">
        <is>
          <t>PEO | Change in fair Value From End of Prior Fiscal year to End of Current Fiscal Year For Awards Made in Prior Fiscal Years that were Unvested at End of Current Fiscal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6" t="n">
        <v>748744</v>
      </c>
      <c r="D62" s="4" t="inlineStr">
        <is>
          <t xml:space="preserve"> </t>
        </is>
      </c>
      <c r="E62" s="4" t="inlineStr">
        <is>
          <t xml:space="preserve"> </t>
        </is>
      </c>
      <c r="F62" s="4" t="inlineStr">
        <is>
          <t xml:space="preserve"> </t>
        </is>
      </c>
    </row>
    <row r="63">
      <c r="A63" s="4" t="inlineStr">
        <is>
          <t>PEO | Change In Fair Value From End Of Prior Fiscal Year To Vesting Date For Awards Made In Prior Fiscal Years That Vested During Current Fiscal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6" t="n">
        <v>-74361</v>
      </c>
      <c r="D65" s="4" t="inlineStr">
        <is>
          <t xml:space="preserve"> </t>
        </is>
      </c>
      <c r="E65" s="4" t="inlineStr">
        <is>
          <t xml:space="preserve"> </t>
        </is>
      </c>
      <c r="F65" s="4" t="inlineStr">
        <is>
          <t xml:space="preserve"> </t>
        </is>
      </c>
    </row>
    <row r="66">
      <c r="A66" s="4" t="inlineStr">
        <is>
          <t>PEO | Deduction of Fair Value of Awards Granted Prior to year that were Forfeited During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6" t="n">
        <v>0</v>
      </c>
      <c r="D68" s="4" t="inlineStr">
        <is>
          <t xml:space="preserve"> </t>
        </is>
      </c>
      <c r="E68" s="4" t="inlineStr">
        <is>
          <t xml:space="preserve"> </t>
        </is>
      </c>
      <c r="F68" s="4" t="inlineStr">
        <is>
          <t xml:space="preserve"> </t>
        </is>
      </c>
    </row>
    <row r="69">
      <c r="A69" s="4" t="inlineStr">
        <is>
          <t>Non-PEO NEO | Pension Values as Report in SC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6" t="n">
        <v>0</v>
      </c>
      <c r="D71" s="4" t="inlineStr">
        <is>
          <t xml:space="preserve"> </t>
        </is>
      </c>
      <c r="E71" s="4" t="inlineStr">
        <is>
          <t xml:space="preserve"> </t>
        </is>
      </c>
      <c r="F71" s="4" t="inlineStr">
        <is>
          <t xml:space="preserve"> </t>
        </is>
      </c>
    </row>
    <row r="72">
      <c r="A72" s="4" t="inlineStr">
        <is>
          <t>Non-PEO NEO | Fair Value of Equity Awards Granted During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6" t="n">
        <v>-873755</v>
      </c>
      <c r="D74" s="4" t="inlineStr">
        <is>
          <t xml:space="preserve"> </t>
        </is>
      </c>
      <c r="E74" s="4" t="inlineStr">
        <is>
          <t xml:space="preserve"> </t>
        </is>
      </c>
      <c r="F74" s="4" t="inlineStr">
        <is>
          <t xml:space="preserve"> </t>
        </is>
      </c>
    </row>
    <row r="75">
      <c r="A75" s="4" t="inlineStr">
        <is>
          <t>Non-PEO NEO | Pension Value Attributable to Current Years Service and any Change in Pension Value Attributable to Plan Amendments Made in Current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6" t="n">
        <v>0</v>
      </c>
      <c r="D77" s="4" t="inlineStr">
        <is>
          <t xml:space="preserve"> </t>
        </is>
      </c>
      <c r="E77" s="4" t="inlineStr">
        <is>
          <t xml:space="preserve"> </t>
        </is>
      </c>
      <c r="F77" s="4" t="inlineStr">
        <is>
          <t xml:space="preserve"> </t>
        </is>
      </c>
    </row>
    <row r="78">
      <c r="A78" s="4" t="inlineStr">
        <is>
          <t>Non-PEO NEO | Increase for Fair Value of Awards Granted during year that Remain Unvested as of Year end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6" t="n">
        <v>998717</v>
      </c>
      <c r="D80" s="4" t="inlineStr">
        <is>
          <t xml:space="preserve"> </t>
        </is>
      </c>
      <c r="E80" s="4" t="inlineStr">
        <is>
          <t xml:space="preserve"> </t>
        </is>
      </c>
      <c r="F80" s="4" t="inlineStr">
        <is>
          <t xml:space="preserve"> </t>
        </is>
      </c>
    </row>
    <row r="81">
      <c r="A81" s="4" t="inlineStr">
        <is>
          <t>Non-PEO NEO | Dividends Paid on Stock in the Covered Fiscal Year Prior to the Vesting Date that are not Otherwise included in the Total Compensation for the Covered Fiscal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6" t="n">
        <v>69738</v>
      </c>
      <c r="D83" s="4" t="inlineStr">
        <is>
          <t xml:space="preserve"> </t>
        </is>
      </c>
      <c r="E83" s="4" t="inlineStr">
        <is>
          <t xml:space="preserve"> </t>
        </is>
      </c>
      <c r="F83" s="4" t="inlineStr">
        <is>
          <t xml:space="preserve"> </t>
        </is>
      </c>
    </row>
    <row r="84">
      <c r="A84" s="4" t="inlineStr">
        <is>
          <t>Non-PEO NEO | Change in fair Value From End of Prior Fiscal year to End of Current Fiscal Year For Awards Made in Prior Fiscal Years that were Unvested at End of Current Fiscal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6" t="n">
        <v>319017</v>
      </c>
      <c r="D86" s="4" t="inlineStr">
        <is>
          <t xml:space="preserve"> </t>
        </is>
      </c>
      <c r="E86" s="4" t="inlineStr">
        <is>
          <t xml:space="preserve"> </t>
        </is>
      </c>
      <c r="F86" s="4" t="inlineStr">
        <is>
          <t xml:space="preserve"> </t>
        </is>
      </c>
    </row>
    <row r="87">
      <c r="A87" s="4" t="inlineStr">
        <is>
          <t>Non-PEO NEO | Change In Fair Value From End Of Prior Fiscal Year To Vesting Date For Awards Made In Prior Fiscal Years That Vested During Current Fiscal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6" t="n">
        <v>-40806</v>
      </c>
      <c r="D89" s="4" t="inlineStr">
        <is>
          <t xml:space="preserve"> </t>
        </is>
      </c>
      <c r="E89" s="4" t="inlineStr">
        <is>
          <t xml:space="preserve"> </t>
        </is>
      </c>
      <c r="F89" s="4" t="inlineStr">
        <is>
          <t xml:space="preserve"> </t>
        </is>
      </c>
    </row>
    <row r="90">
      <c r="A90" s="4" t="inlineStr">
        <is>
          <t>Non-PEO NEO | Deduction of Fair Value of Awards Granted Prior to year that were Forfeited During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5" t="n">
        <v>0</v>
      </c>
      <c r="D92" s="4" t="inlineStr">
        <is>
          <t xml:space="preserve"> </t>
        </is>
      </c>
      <c r="E92" s="4" t="inlineStr">
        <is>
          <t xml:space="preserve"> </t>
        </is>
      </c>
      <c r="F92"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1:17:01Z</dcterms:created>
  <dcterms:modified xmlns:dcterms="http://purl.org/dc/terms/" xmlns:xsi="http://www.w3.org/2001/XMLSchema-instance" xsi:type="dcterms:W3CDTF">2024-04-04T21:17:01Z</dcterms:modified>
</cp:coreProperties>
</file>